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IM GRO" sheetId="2" r:id="rId2"/>
    <s:sheet name="Risk_Return Detail Data- AIM G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IM GROWTH SERIES (INVESCO GROWTH SERIES)</t>
  </si>
  <si>
    <t>Central Index Key</t>
  </si>
  <si>
    <t>dei_EntityCentralIndexKey</t>
  </si>
  <si>
    <t>Amendment Flag</t>
  </si>
  <si>
    <t>dei_AmendmentFlag</t>
  </si>
  <si>
    <t>false</t>
  </si>
  <si>
    <t>Document Creation Date</t>
  </si>
  <si>
    <t>dei_DocumentCreationDate</t>
  </si>
  <si>
    <t>Sep. 22,
		2016</t>
  </si>
  <si>
    <t>Document Effective Date</t>
  </si>
  <si>
    <t>dei_DocumentEffectiveDate</t>
  </si>
  <si>
    <t>Prospectus Date</t>
  </si>
  <si>
    <t>rr_ProspectusDate</t>
  </si>
  <si>
    <t>Apr. 29,
		2016</t>
  </si>
  <si>
    <t>Apr. 29, 2016</t>
  </si>
  <si>
    <t xml:space="preserve">Summary Prospectus, Statutory Prospectus and Statement of Additional Information Supplement dated September 22, 2016 The purpose of this supplement is to provide you notice of anticipated changes to the current Prospectuses and Statement of Additional Information for Class A, AX, B, C, CX, R, RX, R5, R6 and Y shares of the Funds listed below: Invesco Balanced-Risk Retirement Now Fund Invesco Balanced-Risk Retirement 2020 Fund Invesco Balanced-Risk Retirement 2030 Fund Invesco Balanced-Risk Retirement 2040 Fund Invesco Balanced-Risk Retirement 2050 Fund (together, the “Balanced-Risk Retirement Funds”) Notice Regarding Changes to Underlying Money Market Fund Allocations The Board of Trustees of AIM Growth Series (Invesco Growth Series) recently approved changes to the allocations of the underlying Invesco money market funds of the Balanced-Risk Retirement Funds. As a result of such changes, on or about October 7, 2016, the underlying Invesco money market funds in which the Balanced-Risk Retirement Funds invest will be transitioned from Liquid Assets Portfolio and Premier Portfolio to Government &amp; Agency Portfolio and Treasury Portfolio, each of which is a government money market fund as defined under Rule 2a-7 of the Investment Company Act of 1940, as amended. The following is a list of underlying funds in which the Balanced-Risk Retirement Funds currently invest and their current target percentage allocations: Underlying Fund Invesco Invesco Invesco Invesco Invesco Invesco Balanced-Risk Allocation Fund 60.00 % 76.00 % 86.58 % 46.72 % 19.98 % Invesco Balanced-Risk Aggressive Allocation Fund 0.00 % 0.00 % 13.42 % 53.28 % 80.02 % Liquid Assets Portfolio 20.00 % 12.00 % 0.00 % 0.00 % 0.00 % Premier Portfolio 20.00 % 12.00 % 0.00 % 0.00 % 0.00 % The following is a list of underlying funds in which the Balanced-Risk Retirement Funds will invest and their target percentage allocations effective on or about October 7, 2016: Underlying Fund Invesco Invesco Invesco Invesco Invesco Invesco Balanced-Risk Allocation Fund 60.00 % 76.00 % 88.00 % 55.00 % 22.00 % Invesco Balanced-Risk Aggressive Allocation Fund 0.00 % 0.00 % 12.00 % 45.00 % 78.00 % Government &amp; Agency Portfolio 24.00 % 14.40 % 0.00 % 0.00 % 0.00 % Treasury Portfolio 16.00 % 9.60 % 0.00 % 0.00 % 0.00 % </t>
  </si>
  <si>
    <t>Supplement [Text Block]</t>
  </si>
  <si>
    <t>aimgs_SupplementTextBlock</t>
  </si>
  <si>
    <t>INVESCO BALANCED-RISK RETIREMENT NOW FUND</t>
  </si>
  <si>
    <t xml:space="preserve">Summary Prospectus, Statutory Prospectus and Statement of Additional Information Supplement dated September 22, 2016 The purpose of this supplement is to provide you notice of anticipated changes to the current Prospectuses and Statement of Additional Information for Class A, AX, B, C, CX, R, RX, R5, R6 and Y shares of the Funds listed below: Invesco Balanced-Risk Retirement Now Fund (together, the “Balanced-Risk Retirement Funds”) Notice Regarding Changes to Underlying Money Market Fund Allocations The Board of Trustees of AIM Growth Series (Invesco Growth Series) recently approved changes to the allocations of the underlying Invesco money market funds of the Balanced-Risk Retirement Funds. As a result of such changes, on or about October 7, 2016, the underlying Invesco money market funds in which the Balanced-Risk Retirement Funds invest will be transitioned from Liquid Assets Portfolio and Premier Portfolio to Government &amp; Agency Portfolio and Treasury Portfolio, each of which is a government money market fund as defined under Rule 2a-7 of the Investment Company Act of 1940, as amended. The following is a list of underlying funds in which the Balanced-Risk Retirement Funds currently invest and their current target percentage allocations: Underlying Fund Invesco Invesco Balanced-Risk Allocation Fund 60.00 % Invesco Balanced-Risk Aggressive Allocation Fund 0.00 % Liquid Assets Portfolio 20.00 % Premier Portfolio 20.00 % The following is a list of underlying funds in which the Balanced-Risk Retirement Funds will invest and their target percentage allocations effective on or about October 7, 2016: Underlying Fund Invesco Invesco Balanced-Risk Allocation Fund 60.00 % Invesco Balanced-Risk Aggressive Allocation Fund 0.00 % Government &amp; Agency Portfolio 24.00 % Treasury Portfolio 16.00 % </t>
  </si>
  <si>
    <t>INVESCO BALANCED-RISK RETIREMENT 2020 FUND</t>
  </si>
  <si>
    <t xml:space="preserve">Summary Prospectus, Statutory Prospectus and Statement of Additional Information Supplement dated September 22, 2016 The purpose of this supplement is to provide you notice of anticipated changes to the current Prospectuses and Statement of Additional Information for Class A, AX, B, C, CX, R, RX, R5, R6 and Y shares of the Funds listed below: Invesco Balanced-Risk Retirement 2020 Fund (together, the “Balanced-Risk Retirement Funds”) Notice Regarding Changes to Underlying Money Market Fund Allocations The Board of Trustees of AIM Growth Series (Invesco Growth Series) recently approved changes to the allocations of the underlying Invesco money market funds of the Balanced-Risk Retirement Funds. As a result of such changes, on or about October 7, 2016, the underlying Invesco money market funds in which the Balanced-Risk Retirement Funds invest will be transitioned from Liquid Assets Portfolio and Premier Portfolio to Government &amp; Agency Portfolio and Treasury Portfolio, each of which is a government money market fund as defined under Rule 2a-7 of the Investment Company Act of 1940, as amended. The following is a list of underlying funds in which the Balanced-Risk Retirement Funds currently invest and their current target percentage allocations: Underlying Fund Invesco Invesco Balanced-Risk Allocation Fund 76.00 % Invesco Balanced-Risk Aggressive Allocation Fund 0.00 % Liquid Assets Portfolio 12.00 % Premier Portfolio 12.00 % The following is a list of underlying funds in which the Balanced-Risk Retirement Funds will invest and their target percentage allocations effective on or about October 7, 2016: Underlying Fund Invesco Invesco Balanced-Risk Allocation Fund 76.00 % Invesco Balanced-Risk Aggressive Allocation Fund 0.00 % Government &amp; Agency Portfolio 14.40 % Treasury Portfolio 9.60 % </t>
  </si>
  <si>
    <t>INVESCO BALANCED-RISK RETIREMENT 2030 FUND</t>
  </si>
  <si>
    <t xml:space="preserve">Summary Prospectus, Statutory Prospectus and Statement of Additional Information Supplement dated September 22, 2016 The purpose of this supplement is to provide you notice of anticipated changes to the current Prospectuses and Statement of Additional Information for Class A, AX, B, C, CX, R, RX, R5, R6 and Y shares of the Funds listed below: Invesco Balanced-Risk Retirement 2030 Fund (together, the “Balanced-Risk Retirement Funds”) Notice Regarding Changes to Underlying Money Market Fund Allocations The Board of Trustees of AIM Growth Series (Invesco Growth Series) recently approved changes to the allocations of the underlying Invesco money market funds of the Balanced-Risk Retirement Funds. As a result of such changes, on or about October 7, 2016, the underlying Invesco money market funds in which the Balanced-Risk Retirement Funds invest will be transitioned from Liquid Assets Portfolio and Premier Portfolio to Government &amp; Agency Portfolio and Treasury Portfolio, each of which is a government money market fund as defined under Rule 2a-7 of the Investment Company Act of 1940, as amended. The following is a list of underlying funds in which the Balanced-Risk Retirement Funds currently invest and their current target percentage allocations: Underlying Fund Invesco Invesco Balanced-Risk Allocation Fund 86.58 % Invesco Balanced-Risk Aggressive Allocation Fund 13.42 % Liquid Assets Portfolio 0.00 % Premier Portfolio 0.00 % The following is a list of underlying funds in which the Balanced-Risk Retirement Funds will invest and their target percentage allocations effective on or about October 7, 2016: Underlying Fund Invesco Invesco Balanced-Risk Allocation Fund 88.00 % Invesco Balanced-Risk Aggressive Allocation Fund 12.00 % Government &amp; Agency Portfolio 0.00 % Treasury Portfolio 0.00 % </t>
  </si>
  <si>
    <t>INVESCO BALANCED-RISK RETIREMENT 2040 FUND</t>
  </si>
  <si>
    <t xml:space="preserve">Summary Prospectus, Statutory Prospectus and Statement of Additional Information Supplement dated September 22, 2016 The purpose of this supplement is to provide you notice of anticipated changes to the current Prospectuses and Statement of Additional Information for Class A, AX, B, C, CX, R, RX, R5, R6 and Y shares of the Funds listed below: Invesco Balanced-Risk Retirement 2040 Fund (together, the “Balanced-Risk Retirement Funds”) Notice Regarding Changes to Underlying Money Market Fund Allocations The Board of Trustees of AIM Growth Series (Invesco Growth Series) recently approved changes to the allocations of the underlying Invesco money market funds of the Balanced-Risk Retirement Funds. As a result of such changes, on or about October 7, 2016, the underlying Invesco money market funds in which the Balanced-Risk Retirement Funds invest will be transitioned from Liquid Assets Portfolio and Premier Portfolio to Government &amp; Agency Portfolio and Treasury Portfolio, each of which is a government money market fund as defined under Rule 2a-7 of the Investment Company Act of 1940, as amended. The following is a list of underlying funds in which the Balanced-Risk Retirement Funds currently invest and their current target percentage allocations: Underlying Fund Invesco Invesco Balanced-Risk Allocation Fund 46.72 % Invesco Balanced-Risk Aggressive Allocation Fund 53.28 % Liquid Assets Portfolio 0.00 % Premier Portfolio 0.00 % The following is a list of underlying funds in which the Balanced-Risk Retirement Funds will invest and their target percentage allocations effective on or about October 7, 2016: Underlying Fund Invesco Invesco Balanced-Risk Allocation Fund 55.00 % Invesco Balanced-Risk Aggressive Allocation Fund 45.00 % Government &amp; Agency Portfolio 0.00 % Treasury Portfolio 0.00 % </t>
  </si>
  <si>
    <t>INVESCO BALANCED-RISK RETIREMENT 2050 FUND</t>
  </si>
  <si>
    <t xml:space="preserve">Summary Prospectus, Statutory Prospectus and Statement of Additional Information Supplement dated September 22, 2016 The purpose of this supplement is to provide you notice of anticipated changes to the current Prospectuses and Statement of Additional Information for Class A, AX, B, C, CX, R, RX, R5, R6 and Y shares of the Funds listed below: Invesco Balanced-Risk Retirement 2050 Fund (together, the “Balanced-Risk Retirement Funds”) Notice Regarding Changes to Underlying Money Market Fund Allocations The Board of Trustees of AIM Growth Series (Invesco Growth Series) recently approved changes to the allocations of the underlying Invesco money market funds of the Balanced-Risk Retirement Funds. As a result of such changes, on or about October 7, 2016, the underlying Invesco money market funds in which the Balanced-Risk Retirement Funds invest will be transitioned from Liquid Assets Portfolio and Premier Portfolio to Government &amp; Agency Portfolio and Treasury Portfolio, each of which is a government money market fund as defined under Rule 2a-7 of the Investment Company Act of 1940, as amended. The following is a list of underlying funds in which the Balanced-Risk Retirement Funds currently invest and their current target percentage allocations: Underlying Fund Invesco Invesco Balanced-Risk Allocation Fund 19.98 % Invesco Balanced-Risk Aggressive Allocation Fund 80.02 % Liquid Assets Portfolio 0.00 % Premier Portfolio 0.00 % The following is a list of underlying funds in which the Balanced-Risk Retirement Funds will invest and their target percentage allocations effective on or about October 7, 2016: Underlying Fund Invesco Invesco Balanced-Risk Allocation Fund 22.00 % Invesco Balanced-Risk Aggressive Allocation Fund 78.00 % Government &amp; Agency Portfolio 0.00 % Treasury Portfolio 0.00 %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202032</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row spans="1:3" r="18">
      <c t="s" s="4" r="A18">
        <v>39</v>
      </c>
    </row>
    <row spans="1:3" r="19">
      <c t="s" s="3" r="A19">
        <v>3</v>
      </c>
      <c t="s" s="4" r="B19">
        <v>4</v>
      </c>
    </row>
    <row spans="1:3" r="20">
      <c t="s" s="4" r="A20">
        <v>29</v>
      </c>
      <c t="s" s="4" r="B20">
        <v>30</v>
      </c>
      <c t="s" s="4" r="C20">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IM GRO</vt:lpstr>
      <vt:lpstr>Risk_Return Detail Data- AIM G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1:59:11Z</dcterms:created>
  <dcterms:modified xmlns:dcterms="http://purl.org/dc/terms/" xmlns:xsi="http://www.w3.org/2001/XMLSchema-instance" xsi:type="dcterms:W3CDTF">2016-09-28T11:59:11Z</dcterms:modified>
  <dc:title xmlns:dc="http://purl.org/dc/elements/1.1/">Untitled</dc:title>
  <dc:description xmlns:dc="http://purl.org/dc/elements/1.1/"/>
  <dc:subject xmlns:dc="http://purl.org/dc/elements/1.1/"/>
  <cp:keywords/>
  <cp:category/>
</cp:coreProperties>
</file>